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 OF CASH FLOWS (Unaudi" sheetId="5" state="visible" r:id="rId5"/>
    <sheet xmlns:r="http://schemas.openxmlformats.org/officeDocument/2006/relationships" name="- ORGANIZATION AND BUSINESS" sheetId="6" state="visible" r:id="rId6"/>
    <sheet xmlns:r="http://schemas.openxmlformats.org/officeDocument/2006/relationships" name="- SUMMARY OF SIGNIFICANT ACCOUN" sheetId="7" state="visible" r:id="rId7"/>
    <sheet xmlns:r="http://schemas.openxmlformats.org/officeDocument/2006/relationships" name="- CAPTIAL STOCK" sheetId="8" state="visible" r:id="rId8"/>
    <sheet xmlns:r="http://schemas.openxmlformats.org/officeDocument/2006/relationships" name="- RELATED PARTY TRANSACTIONS" sheetId="9" state="visible" r:id="rId9"/>
    <sheet xmlns:r="http://schemas.openxmlformats.org/officeDocument/2006/relationships" name="- SUBSEQUENT EVENTS" sheetId="10" state="visible" r:id="rId10"/>
    <sheet xmlns:r="http://schemas.openxmlformats.org/officeDocument/2006/relationships" name="Significant Accounting Policies" sheetId="11" state="visible" r:id="rId11"/>
    <sheet xmlns:r="http://schemas.openxmlformats.org/officeDocument/2006/relationships" name="- SUMMARY OF SIGNIFICANT ACCO_2" sheetId="12" state="visible" r:id="rId12"/>
    <sheet xmlns:r="http://schemas.openxmlformats.org/officeDocument/2006/relationships" name="- SUMMARY OF SIGNIFICANT ACCO_3" sheetId="13" state="visible" r:id="rId13"/>
    <sheet xmlns:r="http://schemas.openxmlformats.org/officeDocument/2006/relationships" name="- SUMMARY OF SIGNIFICANT ACCO_4" sheetId="14" state="visible" r:id="rId14"/>
    <sheet xmlns:r="http://schemas.openxmlformats.org/officeDocument/2006/relationships" name="- CAPTIAL STOCK (Details Text)" sheetId="15" state="visible" r:id="rId15"/>
    <sheet xmlns:r="http://schemas.openxmlformats.org/officeDocument/2006/relationships" name="- RELATED PARTY TRANSACTIONS (D" sheetId="16" state="visible" r:id="rId16"/>
  </sheets>
  <definedNames/>
  <calcPr calcId="124519" fullCalcOnLoad="1"/>
</workbook>
</file>

<file path=xl/sharedStrings.xml><?xml version="1.0" encoding="utf-8"?>
<sst xmlns="http://schemas.openxmlformats.org/spreadsheetml/2006/main" uniqueCount="127">
  <si>
    <t>Document and Entity Information - shares</t>
  </si>
  <si>
    <t>3 Months Ended</t>
  </si>
  <si>
    <t>Sep. 30, 2018</t>
  </si>
  <si>
    <t>Nov. 06, 2018</t>
  </si>
  <si>
    <t>Document and Entity Information [Abstract]</t>
  </si>
  <si>
    <t>Document Type</t>
  </si>
  <si>
    <t>10-Q</t>
  </si>
  <si>
    <t>Amendment Flag</t>
  </si>
  <si>
    <t>false</t>
  </si>
  <si>
    <t>Document Period End Date</t>
  </si>
  <si>
    <t>Sep. 30,
		2018</t>
  </si>
  <si>
    <t>Document Fiscal Year Focus</t>
  </si>
  <si>
    <t>Document Fiscal Period Focus</t>
  </si>
  <si>
    <t>Q1</t>
  </si>
  <si>
    <t>Entity Registrant Name</t>
  </si>
  <si>
    <t>GALEM GROUP INC.</t>
  </si>
  <si>
    <t>Entity Central Index Key</t>
  </si>
  <si>
    <t>Current Fiscal Year End Date</t>
  </si>
  <si>
    <t>--06-30</t>
  </si>
  <si>
    <t>Entity Filer Category</t>
  </si>
  <si>
    <t>Smaller Reporting Company</t>
  </si>
  <si>
    <t>Entity Common Stock, Shares Outstanding</t>
  </si>
  <si>
    <t>Entity Current Reporting Status</t>
  </si>
  <si>
    <t>Yes</t>
  </si>
  <si>
    <t>BALANCE SHEETS (Unaudited) - USD ($)</t>
  </si>
  <si>
    <t>Jun. 30, 2018</t>
  </si>
  <si>
    <t>ASSETS</t>
  </si>
  <si>
    <t>Cash</t>
  </si>
  <si>
    <t>Total current assets</t>
  </si>
  <si>
    <t>Equipment</t>
  </si>
  <si>
    <t>Total non-current assets</t>
  </si>
  <si>
    <t>Total Assets</t>
  </si>
  <si>
    <t>Loan from related parties</t>
  </si>
  <si>
    <t>Total current liabilities</t>
  </si>
  <si>
    <t>Total Liabilities</t>
  </si>
  <si>
    <t>Common stock, $0.001 par value, 75,000,000 shares authorized; 3,970,000 shares issued and outstanding</t>
  </si>
  <si>
    <t>Additional paid-in-capital</t>
  </si>
  <si>
    <t>Retained earnings (accumulated deficit)</t>
  </si>
  <si>
    <t>Total Stockholders' Equity</t>
  </si>
  <si>
    <t>Total Liabilities and Stockholders' Equity</t>
  </si>
  <si>
    <t>BALANCE SHEETS (Unaudited) (Parenthetical) - USD ($)</t>
  </si>
  <si>
    <t>Statement of Financial Position [Abstract]</t>
  </si>
  <si>
    <t>Common stock par value</t>
  </si>
  <si>
    <t>Common stock shares authorized</t>
  </si>
  <si>
    <t>Common stock shares issued and outstanding</t>
  </si>
  <si>
    <t>STATEMENT OF OPERATIONS (Unaudited) - USD ($)</t>
  </si>
  <si>
    <t>Sep. 30, 2017</t>
  </si>
  <si>
    <t>Income Statement [Abstract]</t>
  </si>
  <si>
    <t>Revenue</t>
  </si>
  <si>
    <t>Cost of services</t>
  </si>
  <si>
    <t>Gross profit</t>
  </si>
  <si>
    <t>General and administrative expenses</t>
  </si>
  <si>
    <t>Net income (loss) from operations</t>
  </si>
  <si>
    <t>Income (loss) before provision for income taxes</t>
  </si>
  <si>
    <t>Net income (loss)</t>
  </si>
  <si>
    <t>Income (loss) per common share: Basic and Diluted</t>
  </si>
  <si>
    <t>Weighted Average Number of Common Shares Outstanding: Basic and Diluted</t>
  </si>
  <si>
    <t>STATEMENT OF CASH FLOWS (Unaudited) - USD ($)</t>
  </si>
  <si>
    <t>Cash flows from Operating Activities</t>
  </si>
  <si>
    <t>Net Income (loss)</t>
  </si>
  <si>
    <t>Amortization</t>
  </si>
  <si>
    <t>Prepaid expenses</t>
  </si>
  <si>
    <t>Net cash provided by (used by) operating activities</t>
  </si>
  <si>
    <t>Purchase of fixed assets</t>
  </si>
  <si>
    <t>Net cash used in investing activities</t>
  </si>
  <si>
    <t>Proceeds from sale of common stock</t>
  </si>
  <si>
    <t>Proceeds of loan from shareholder</t>
  </si>
  <si>
    <t>Net cash provided by financing activities</t>
  </si>
  <si>
    <t>Net increase in cash and equivalents</t>
  </si>
  <si>
    <t>Cash and equivalents at beginning of the period</t>
  </si>
  <si>
    <t>Cash and equivalents at end of the period</t>
  </si>
  <si>
    <t>Interest</t>
  </si>
  <si>
    <t>Taxes</t>
  </si>
  <si>
    <t>- ORGANIZATION AND BUSINESS</t>
  </si>
  <si>
    <t>- ORGANIZATION AND BUSINESS [Abstract]</t>
  </si>
  <si>
    <t>NOTE 1 - ORGANIZATION AND BUSINESS GALEM GROUP INC. (the “Company”) is a corporation established under the corporation laws in the State of Nevada on March 31, 2016. The Company has adopted June 30 fiscal year end. Galem Group Inc. company is a provider of consulting services in the field of traditional and alternative medicine and medical technologies. Our principal executive offices are located at 3773 Howard Hughes Parkway, Ste. 500S, Las Vegas, NV 89169-6014</t>
  </si>
  <si>
    <t>- SUMMARY OF SIGNIFICANT ACCOUNTING POLICIES</t>
  </si>
  <si>
    <t>- SUMMARY OF SIGNIFICANT ACCOUNTING POLICIES [Abstract]</t>
  </si>
  <si>
    <t xml:space="preserve">NOTE 2 - SUMMARY OF SIGNIFICANT ACCOUNTING POLICIES GOING CONCERN The financial statements have been prepared on a going concern basis which assumes the Company will be able to realize its assets and discharge its liabilities in the normal course of business for the foreseeable future. The Company has accumulated deficit since Inception (March 31, 2016) of $29,165 as of September 30, 2018. Accordingly, there is substantial doubt about the Company's ability to continue as a going concern.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Basis of Presentation The financial statements of the Company have been prepared in accordance with generally accepted accounting principles in the United States of America. The Company's unaudit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financial statements reflect all adjustments, consisting of only normal recurring items, which, in the opinion of management, are necessary for a fair statement of the results of operations for the period shown and are not necessarily indicative of the results to be expected for the full year ending June 30, 2018. These unaudited financial statements should be read in conjunction with the audited financial statements and related notes for the year ended June 30, 2018.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September 30, 2018 the Company's bank deposits did not exceed the insured amounts. Advertising Costs The Company's policy regarding advertising is to expense advertising when incurred. The Company did not incur advertising expense during period ended September 30, 2018. Stock-Based Compensation As of September 30, 2018, the Company has not issued any stock-based payments to its employees. Stock-based compensation is accounted for at fair value in accordance with ASC 718, when applicable. To date, the Company has not adopted a stock option plan and has not granted any stock o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There were various accounting standards and interpretations issued recently, none of which are expected to a have a material impact on our financial position, operations or cash flows. Start-Up Costs In accordance with ASC 720, “Start-up Costs”, the company expenses all costs incurred in connection with the start-up and organization of the company.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Revenue Recognition The Company follows the guidance of the Accounting Standards Codification (“ASC”) Topic 605, Revenue Recognition. We record revenue when persuasive evidence of an arrangement exists, the services have been provided, the price to the customer is fixed or determinable and collectability of the revenue is reasonably assured. Property and Equipment Depreciation Policy The Company purchased a PC and tour guide sound system for its business operations. Property and equipment are stated at cost and depreciated on the straight line method over the estimated life of the asset, which is 3 years. Assets Initial Value Effective life Book Value as of June 30, 2018 Depreciation amount for the three months ended 09/30/2018 Book Value as of September 30, 2018 Equipment $2,600 36 months $1,628 $216 $1,412 Equipment $3,500 36 months $2,624 $ 292 $2,332 Tour guide sound system $2,500 36 months $1,460 $208 $1,252 Computer $2,450 36 months $1,702 $204 $1,498 $11,050 $7,414.00 $920 $6,494 </t>
  </si>
  <si>
    <t>- CAPTIAL STOCK</t>
  </si>
  <si>
    <t>- CAPTIAL STOCK [Abstract]</t>
  </si>
  <si>
    <t>NOTE 3 - CAPTIAL STOCK The Company has 75,000,000 shares of common stock authorized with a par value of $0.001 per share. As of September 30, 2018, the Company had 3,970,000 shares issued and outstanding.</t>
  </si>
  <si>
    <t>- RELATED PARTY TRANSACTIONS</t>
  </si>
  <si>
    <t>- RELATED PARTY TRANSACTIONS [Abstract]</t>
  </si>
  <si>
    <t xml:space="preserve">NOTE 4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March 31, 2016 (I nception ) through September 30, 2018, the Company's sole officer and director loaned the Company $ 9,648 to pay for incorporation costs and operating expenses . As of September 30, 2018 , the amount outstanding was $ 9,648 . The loan is non-interest bearing, due upon demand and unsecured. </t>
  </si>
  <si>
    <t>- SUBSEQUENT EVENTS</t>
  </si>
  <si>
    <t>- SUBSEQUENT EVENTS [Abstract]</t>
  </si>
  <si>
    <t>NOTE 5 - SUBSEQUENT EVENTS In accordance with SFAS 165 (ASC 855-10) management has performed an evaluation of subsequent events from September 30, 2018 through the date the financial statements were available to be issued, November 6, 2018, and has determined that there are no items to disclose.</t>
  </si>
  <si>
    <t>Significant Accounting Policies (Policies)</t>
  </si>
  <si>
    <t>Significant Accounting Policies (Policies) [Abstract]</t>
  </si>
  <si>
    <t>GOING CONCERN</t>
  </si>
  <si>
    <t xml:space="preserve">GOING CONCERN The financial statements have been prepared on a going concern basis which assumes the Company will be able to realize its assets and discharge its liabilities in the normal course of business for the foreseeable future. The Company has accumulated deficit since Inception (March 31, 2016) of $29,165 as of September 30, 2018. Accordingly, there is substantial doubt about the Company's ability to continue as a going concern.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Basis of Presentation The financial statements of the Company have been prepared in accordance with generally accepted accounting principles in the United States of America. The Company's unaudit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financial statements reflect all adjustments, consisting of only normal recurring items, which, in the opinion of management, are necessary for a fair statement of the results of operations for the period shown and are not necessarily indicative of the results to be expected for the full year ending June 30, 2018. These unaudited financial statements should be read in conjunction with the audited financial statements and related notes for the year ended June 30, 2018.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September 30, 2018 the Company's bank deposits did not exceed the insured amounts. Advertising Costs The Company's policy regarding advertising is to expense advertising when incurred. The Company did not incur advertising expense during period ended September 30, 2018. Stock-Based Compensation As of September 30, 2018, the Company has not issued any stock-based payments to its employees. Stock-based compensation is accounted for at fair value in accordance with ASC 718, when applicable. To date, the Company has not adopted a stock option plan and has not granted any stock o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There were various accounting standards and interpretations issued recently, none of which are expected to a have a material impact on our financial position, operations or cash flows. Start-Up Costs In accordance with ASC 720, “Start-up Costs”, the company expenses all costs incurred in connection with the start-up and organization of the company.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Revenue Recognition The Company follows the guidance of the Accounting Standards Codification (“ASC”) Topic 605, Revenue Recognition. We record revenue when persuasive evidence of an arrangement exists, the services have been provided, the price to the customer is fixed or determinable and collectability of the revenue is reasonably assured. Property and Equipment Depreciation Policy The Company purchased a PC and tour guide sound system for its business operations. Property and equipment are stated at cost and depreciated on the straight line method over the estimated life of the asset, which is 3 years. Assets Initial Value Effective life Book Value as of June 30, 2018 Depreciation amount for the three months ended 09/30/2018 Book Value as of September 30, 2018 Equipment $2,600 36 months $1,628 $216 $1,412 Equipment $3,500 36 months $2,624 $ 292 $2,332 Tour guide sound system $2,500 36 months $1,460 $208 $1,252 Computer $2,450 36 months $1,702 $204 $1,498 $11,050 $7,414.00 $920 $6,494 </t>
  </si>
  <si>
    <t>- SUMMARY OF SIGNIFICANT ACCOUNTING POLICIES (Tables)</t>
  </si>
  <si>
    <t>- SUMMARY OF SIGNIFICANT ACCOUNTING POLICIES (Tables) [Abstract]</t>
  </si>
  <si>
    <t>The Company purchased a PC</t>
  </si>
  <si>
    <t xml:space="preserve">The Company purchased a PC and tour guide sound system for its business operations. Property and equipment are stated at cost and depreciated on the straight line method over the estimated life of the asset, which is 3 years. Assets Initial Value Effective life Book Value as of June 30, 2018 Depreciation amount for the three months ended 09/30/2018 Book Value as of September 30, 2018 Equipment $2,600 36 months $1,628 $216 $1,412 Equipment $3,500 36 months $2,624 $ 292 $2,332 Tour guide sound system $2,500 36 months $1,460 $208 $1,252 Computer $2,450 36 months $1,702 $204 $1,498 $11,050 $7,414.00 $920 $6,494 </t>
  </si>
  <si>
    <t>- SUMMARY OF SIGNIFICANT ACCOUNTING POLICIES (Details 1) - USD ($)</t>
  </si>
  <si>
    <t>Summary_ Of Significant Accounting Policies [Abstract]</t>
  </si>
  <si>
    <t>Equipment $2,600 Book Value as of June 30, 2018</t>
  </si>
  <si>
    <t>Equipment $2,600 Depreciation amount for the three months ended 09/30/2018</t>
  </si>
  <si>
    <t>Equipment $2,600Book Value as of September 30, 2018</t>
  </si>
  <si>
    <t>Equipment $3,500 Book Value as of June 30, 2018</t>
  </si>
  <si>
    <t>Equipment $3,500 Depreciation amount for the three months ended 09/30/2018</t>
  </si>
  <si>
    <t>Equipment $3,500 Book Value as of September 30, 2018</t>
  </si>
  <si>
    <t>Tour guide sound system $2,500 Book Value as of June 30, 2018</t>
  </si>
  <si>
    <t>Tour guide sound system $2,500 Depreciation amount for the three months ended 09/30/2018</t>
  </si>
  <si>
    <t>Tour guide sound system $2,500 Book Value as of September 30, 2018</t>
  </si>
  <si>
    <t>Computer $2,450 Book Value as of June 30, 2018</t>
  </si>
  <si>
    <t>Computer $2,450 Depreciation amount for the three months ended 09/30/2018</t>
  </si>
  <si>
    <t>Computer $2,450 Book Value as of September 30, 2018</t>
  </si>
  <si>
    <t>Property and equipment $11,050, Book Value as of June 30, 2018</t>
  </si>
  <si>
    <t>Property and equipment $11,050,Depreciation amount for the three months ended 09/30/2018</t>
  </si>
  <si>
    <t>Property and equipment $11,050, Book Value as of September 30, 2018</t>
  </si>
  <si>
    <t>- SUMMARY OF SIGNIFICANT ACCOUNTING POLICIES (Details Text)</t>
  </si>
  <si>
    <t>Sep. 30, 2018USD ($)</t>
  </si>
  <si>
    <t>Summary Of Significant Accounting Policies_details_ [Abstract]</t>
  </si>
  <si>
    <t>The Company has accumulated deficit since Inception (March 31, 2016) of $29,165 as of September 30, 2018</t>
  </si>
  <si>
    <t>The funds are insured up to $250,000</t>
  </si>
  <si>
    <t>- CAPTIAL STOCK (Details Text)</t>
  </si>
  <si>
    <t>Sep. 30, 2018USD ($)$ / shares</t>
  </si>
  <si>
    <t>Captial Stock_details_ [Abstract]</t>
  </si>
  <si>
    <t>The Company has 75,000,000 shares of common stock authorized with a par value of $0.001 per share. | $</t>
  </si>
  <si>
    <t>As of September 30, 2018, the Company had 3,970,000 shares issued and outstanding. | $ / shares</t>
  </si>
  <si>
    <t>- RELATED PARTY TRANSACTIONS (Details Text)</t>
  </si>
  <si>
    <t>Related Party Transactionsdetails [Abstract]</t>
  </si>
  <si>
    <t>Since March 31, 2016 (Inception) through September 30, 2018, the Company's sole officer and director loaned the Company $9,648 to pay for incorporation costs and operating expenses</t>
  </si>
  <si>
    <t>As of September 30, 2018, the amount outstanding was $9,648</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673504</v>
      </c>
    </row>
    <row r="11" spans="1:3">
      <c r="A11" s="4" t="s">
        <v>17</v>
      </c>
      <c r="B11" s="4" t="s">
        <v>18</v>
      </c>
    </row>
    <row r="12" spans="1:3">
      <c r="A12" s="4" t="s">
        <v>19</v>
      </c>
      <c r="B12" s="4" t="s">
        <v>20</v>
      </c>
    </row>
    <row r="13" spans="1:3">
      <c r="A13" s="4" t="s">
        <v>21</v>
      </c>
      <c r="C13" s="5" t="n">
        <v>3970000</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25</v>
      </c>
    </row>
    <row r="2" spans="1:3">
      <c r="A2" s="3" t="s">
        <v>97</v>
      </c>
    </row>
    <row r="3" spans="1:3">
      <c r="A3" s="4" t="s">
        <v>98</v>
      </c>
      <c r="C3" s="7" t="n">
        <v>1628</v>
      </c>
    </row>
    <row r="4" spans="1:3">
      <c r="A4" s="4" t="s">
        <v>99</v>
      </c>
      <c r="B4" s="7" t="n">
        <v>216</v>
      </c>
    </row>
    <row r="5" spans="1:3">
      <c r="A5" s="4" t="s">
        <v>100</v>
      </c>
      <c r="B5" s="5" t="n">
        <v>1412</v>
      </c>
    </row>
    <row r="6" spans="1:3">
      <c r="A6" s="4" t="s">
        <v>101</v>
      </c>
      <c r="C6" s="5" t="n">
        <v>2624</v>
      </c>
    </row>
    <row r="7" spans="1:3">
      <c r="A7" s="4" t="s">
        <v>102</v>
      </c>
      <c r="B7" s="5" t="n">
        <v>292</v>
      </c>
    </row>
    <row r="8" spans="1:3">
      <c r="A8" s="4" t="s">
        <v>103</v>
      </c>
      <c r="B8" s="5" t="n">
        <v>2332</v>
      </c>
    </row>
    <row r="9" spans="1:3">
      <c r="A9" s="4" t="s">
        <v>104</v>
      </c>
      <c r="C9" s="5" t="n">
        <v>1460</v>
      </c>
    </row>
    <row r="10" spans="1:3">
      <c r="A10" s="4" t="s">
        <v>105</v>
      </c>
      <c r="B10" s="5" t="n">
        <v>208</v>
      </c>
    </row>
    <row r="11" spans="1:3">
      <c r="A11" s="4" t="s">
        <v>106</v>
      </c>
      <c r="B11" s="5" t="n">
        <v>1252</v>
      </c>
    </row>
    <row r="12" spans="1:3">
      <c r="A12" s="4" t="s">
        <v>107</v>
      </c>
      <c r="C12" s="5" t="n">
        <v>1702</v>
      </c>
    </row>
    <row r="13" spans="1:3">
      <c r="A13" s="4" t="s">
        <v>108</v>
      </c>
      <c r="B13" s="5" t="n">
        <v>204</v>
      </c>
    </row>
    <row r="14" spans="1:3">
      <c r="A14" s="4" t="s">
        <v>109</v>
      </c>
      <c r="B14" s="5" t="n">
        <v>1498</v>
      </c>
    </row>
    <row r="15" spans="1:3">
      <c r="A15" s="4" t="s">
        <v>110</v>
      </c>
      <c r="C15" s="7" t="n">
        <v>7414</v>
      </c>
    </row>
    <row r="16" spans="1:3">
      <c r="A16" s="4" t="s">
        <v>111</v>
      </c>
      <c r="B16" s="5" t="n">
        <v>920</v>
      </c>
    </row>
    <row r="17" spans="1:3">
      <c r="A17" s="4" t="s">
        <v>112</v>
      </c>
      <c r="B17" s="7" t="n">
        <v>649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3</v>
      </c>
      <c r="B1" s="2" t="s">
        <v>114</v>
      </c>
    </row>
    <row r="2" spans="1:2">
      <c r="A2" s="3" t="s">
        <v>115</v>
      </c>
    </row>
    <row r="3" spans="1:2">
      <c r="A3" s="4" t="s">
        <v>116</v>
      </c>
      <c r="B3" s="7" t="n">
        <v>29165</v>
      </c>
    </row>
    <row r="4" spans="1:2">
      <c r="A4" s="4" t="s">
        <v>117</v>
      </c>
      <c r="B4" s="7" t="n">
        <v>25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118</v>
      </c>
      <c r="B1" s="2" t="s">
        <v>119</v>
      </c>
    </row>
    <row r="2" spans="1:2">
      <c r="A2" s="3" t="s">
        <v>120</v>
      </c>
    </row>
    <row r="3" spans="1:2">
      <c r="A3" s="4" t="s">
        <v>121</v>
      </c>
      <c r="B3" s="7" t="n">
        <v>75000000</v>
      </c>
    </row>
    <row r="4" spans="1:2">
      <c r="A4" s="4" t="s">
        <v>122</v>
      </c>
      <c r="B4" s="7" t="n">
        <v>397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3</v>
      </c>
      <c r="B1" s="2" t="s">
        <v>114</v>
      </c>
    </row>
    <row r="2" spans="1:2">
      <c r="A2" s="3" t="s">
        <v>124</v>
      </c>
    </row>
    <row r="3" spans="1:2">
      <c r="A3" s="4" t="s">
        <v>125</v>
      </c>
      <c r="B3" s="7" t="n">
        <v>9648</v>
      </c>
    </row>
    <row r="4" spans="1:2">
      <c r="A4" s="4" t="s">
        <v>126</v>
      </c>
      <c r="B4" s="7" t="n">
        <v>964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089</v>
      </c>
      <c r="C3" s="7" t="n">
        <v>9830</v>
      </c>
    </row>
    <row r="4" spans="1:3">
      <c r="A4" s="4" t="s">
        <v>28</v>
      </c>
      <c r="B4" s="5" t="n">
        <v>6089</v>
      </c>
      <c r="C4" s="5" t="n">
        <v>9830</v>
      </c>
    </row>
    <row r="5" spans="1:3">
      <c r="A5" s="4" t="s">
        <v>29</v>
      </c>
      <c r="B5" s="5" t="n">
        <v>6494</v>
      </c>
      <c r="C5" s="5" t="n">
        <v>7414</v>
      </c>
    </row>
    <row r="6" spans="1:3">
      <c r="A6" s="4" t="s">
        <v>30</v>
      </c>
      <c r="B6" s="5" t="n">
        <v>6494</v>
      </c>
      <c r="C6" s="5" t="n">
        <v>7414</v>
      </c>
    </row>
    <row r="7" spans="1:3">
      <c r="A7" s="4" t="s">
        <v>31</v>
      </c>
      <c r="B7" s="5" t="n">
        <v>12583</v>
      </c>
      <c r="C7" s="5" t="n">
        <v>17244</v>
      </c>
    </row>
    <row r="8" spans="1:3">
      <c r="A8" s="4" t="s">
        <v>32</v>
      </c>
      <c r="B8" s="5" t="n">
        <v>9648</v>
      </c>
      <c r="C8" s="5" t="n">
        <v>9648</v>
      </c>
    </row>
    <row r="9" spans="1:3">
      <c r="A9" s="4" t="s">
        <v>33</v>
      </c>
      <c r="B9" s="5" t="n">
        <v>9648</v>
      </c>
      <c r="C9" s="5" t="n">
        <v>9648</v>
      </c>
    </row>
    <row r="10" spans="1:3">
      <c r="A10" s="4" t="s">
        <v>34</v>
      </c>
      <c r="B10" s="7" t="n">
        <v>9648</v>
      </c>
      <c r="C10" s="7" t="n">
        <v>9648</v>
      </c>
    </row>
    <row r="11" spans="1:3">
      <c r="A11" s="4" t="s">
        <v>35</v>
      </c>
      <c r="B11" s="5" t="n">
        <v>3970</v>
      </c>
      <c r="C11" s="5" t="n">
        <v>3970</v>
      </c>
    </row>
    <row r="12" spans="1:3">
      <c r="A12" s="4" t="s">
        <v>36</v>
      </c>
      <c r="B12" s="7" t="n">
        <v>28130</v>
      </c>
      <c r="C12" s="7" t="n">
        <v>28130</v>
      </c>
    </row>
    <row r="13" spans="1:3">
      <c r="A13" s="4" t="s">
        <v>37</v>
      </c>
      <c r="B13" s="5" t="n">
        <v>-29165</v>
      </c>
      <c r="C13" s="5" t="n">
        <v>-24504</v>
      </c>
    </row>
    <row r="14" spans="1:3">
      <c r="A14" s="4" t="s">
        <v>38</v>
      </c>
      <c r="B14" s="5" t="n">
        <v>2935</v>
      </c>
      <c r="C14" s="5" t="n">
        <v>7596</v>
      </c>
    </row>
    <row r="15" spans="1:3">
      <c r="A15" s="4" t="s">
        <v>39</v>
      </c>
      <c r="B15" s="7" t="n">
        <v>12583</v>
      </c>
      <c r="C15" s="7" t="n">
        <v>172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0</v>
      </c>
      <c r="B1" s="2" t="s">
        <v>2</v>
      </c>
      <c r="C1" s="2" t="s">
        <v>25</v>
      </c>
    </row>
    <row r="2" spans="1:3">
      <c r="A2" s="3" t="s">
        <v>41</v>
      </c>
    </row>
    <row r="3" spans="1:3">
      <c r="A3" s="4" t="s">
        <v>42</v>
      </c>
      <c r="B3" s="8" t="n">
        <v>0.001</v>
      </c>
      <c r="C3" s="8" t="n">
        <v>0.001</v>
      </c>
    </row>
    <row r="4" spans="1:3">
      <c r="A4" s="4" t="s">
        <v>43</v>
      </c>
      <c r="B4" s="5" t="n">
        <v>75000000</v>
      </c>
      <c r="C4" s="5" t="n">
        <v>75000000</v>
      </c>
    </row>
    <row r="5" spans="1:3">
      <c r="A5" s="4" t="s">
        <v>44</v>
      </c>
      <c r="B5" s="5" t="n">
        <v>3970000</v>
      </c>
      <c r="C5" s="5" t="n">
        <v>397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5</v>
      </c>
      <c r="B1" s="2" t="s">
        <v>1</v>
      </c>
    </row>
    <row r="2" spans="1:3">
      <c r="B2" s="2" t="s">
        <v>2</v>
      </c>
      <c r="C2" s="2" t="s">
        <v>46</v>
      </c>
    </row>
    <row r="3" spans="1:3">
      <c r="A3" s="3" t="s">
        <v>47</v>
      </c>
    </row>
    <row r="4" spans="1:3">
      <c r="A4" s="4" t="s">
        <v>48</v>
      </c>
      <c r="B4" s="7" t="n">
        <v>0</v>
      </c>
      <c r="C4" s="7" t="n">
        <v>10500</v>
      </c>
    </row>
    <row r="5" spans="1:3">
      <c r="A5" s="4" t="s">
        <v>49</v>
      </c>
      <c r="B5" s="5" t="n">
        <v>0</v>
      </c>
      <c r="C5" s="5" t="n">
        <v>2795</v>
      </c>
    </row>
    <row r="6" spans="1:3">
      <c r="A6" s="4" t="s">
        <v>50</v>
      </c>
      <c r="B6" s="5" t="n">
        <v>0</v>
      </c>
      <c r="C6" s="5" t="n">
        <v>7705</v>
      </c>
    </row>
    <row r="7" spans="1:3">
      <c r="A7" s="4" t="s">
        <v>51</v>
      </c>
      <c r="B7" s="5" t="n">
        <v>4661</v>
      </c>
      <c r="C7" s="5" t="n">
        <v>3776</v>
      </c>
    </row>
    <row r="8" spans="1:3">
      <c r="A8" s="4" t="s">
        <v>52</v>
      </c>
      <c r="B8" s="5" t="n">
        <v>-4661</v>
      </c>
      <c r="C8" s="5" t="n">
        <v>3929</v>
      </c>
    </row>
    <row r="9" spans="1:3">
      <c r="A9" s="4" t="s">
        <v>53</v>
      </c>
      <c r="B9" s="5" t="n">
        <v>-4661</v>
      </c>
      <c r="C9" s="5" t="n">
        <v>3929</v>
      </c>
    </row>
    <row r="10" spans="1:3">
      <c r="A10" s="4" t="s">
        <v>54</v>
      </c>
      <c r="B10" s="7" t="n">
        <v>-4661</v>
      </c>
      <c r="C10" s="7" t="n">
        <v>3929</v>
      </c>
    </row>
    <row r="11" spans="1:3">
      <c r="A11" s="4" t="s">
        <v>55</v>
      </c>
      <c r="B11" s="7" t="n">
        <v>0</v>
      </c>
      <c r="C11" s="7" t="n">
        <v>0</v>
      </c>
    </row>
    <row r="12" spans="1:3">
      <c r="A12" s="4" t="s">
        <v>56</v>
      </c>
      <c r="B12" s="5" t="n">
        <v>3970000</v>
      </c>
      <c r="C12" s="5" t="n">
        <v>397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7</v>
      </c>
      <c r="B1" s="2" t="s">
        <v>1</v>
      </c>
    </row>
    <row r="2" spans="1:3">
      <c r="B2" s="2" t="s">
        <v>2</v>
      </c>
      <c r="C2" s="2" t="s">
        <v>46</v>
      </c>
    </row>
    <row r="3" spans="1:3">
      <c r="A3" s="3" t="s">
        <v>58</v>
      </c>
    </row>
    <row r="4" spans="1:3">
      <c r="A4" s="4" t="s">
        <v>59</v>
      </c>
      <c r="B4" s="7" t="n">
        <v>-4661</v>
      </c>
      <c r="C4" s="7" t="n">
        <v>3929</v>
      </c>
    </row>
    <row r="5" spans="1:3">
      <c r="A5" s="4" t="s">
        <v>60</v>
      </c>
      <c r="B5" s="5" t="n">
        <v>920</v>
      </c>
      <c r="C5" s="5" t="n">
        <v>424</v>
      </c>
    </row>
    <row r="6" spans="1:3">
      <c r="A6" s="4" t="s">
        <v>61</v>
      </c>
      <c r="B6" s="5" t="n">
        <v>0</v>
      </c>
      <c r="C6" s="5" t="n">
        <v>-1000</v>
      </c>
    </row>
    <row r="7" spans="1:3">
      <c r="A7" s="4" t="s">
        <v>62</v>
      </c>
      <c r="B7" s="5" t="n">
        <v>-3741</v>
      </c>
      <c r="C7" s="5" t="n">
        <v>3353</v>
      </c>
    </row>
    <row r="8" spans="1:3">
      <c r="A8" s="4" t="s">
        <v>63</v>
      </c>
      <c r="B8" s="5" t="n">
        <v>0</v>
      </c>
      <c r="C8" s="5" t="n">
        <v>-5950</v>
      </c>
    </row>
    <row r="9" spans="1:3">
      <c r="A9" s="4" t="s">
        <v>64</v>
      </c>
      <c r="B9" s="5" t="n">
        <v>0</v>
      </c>
      <c r="C9" s="5" t="n">
        <v>-5950</v>
      </c>
    </row>
    <row r="10" spans="1:3">
      <c r="A10" s="4" t="s">
        <v>65</v>
      </c>
      <c r="B10" s="5" t="n">
        <v>0</v>
      </c>
      <c r="C10" s="5" t="n">
        <v>0</v>
      </c>
    </row>
    <row r="11" spans="1:3">
      <c r="A11" s="4" t="s">
        <v>66</v>
      </c>
      <c r="B11" s="5" t="n">
        <v>0</v>
      </c>
      <c r="C11" s="5" t="n">
        <v>3795</v>
      </c>
    </row>
    <row r="12" spans="1:3">
      <c r="A12" s="4" t="s">
        <v>67</v>
      </c>
      <c r="B12" s="5" t="n">
        <v>0</v>
      </c>
      <c r="C12" s="5" t="n">
        <v>3795</v>
      </c>
    </row>
    <row r="13" spans="1:3">
      <c r="A13" s="4" t="s">
        <v>68</v>
      </c>
      <c r="B13" s="5" t="n">
        <v>-3741</v>
      </c>
      <c r="C13" s="5" t="n">
        <v>1198</v>
      </c>
    </row>
    <row r="14" spans="1:3">
      <c r="A14" s="4" t="s">
        <v>69</v>
      </c>
      <c r="B14" s="5" t="n">
        <v>9830</v>
      </c>
      <c r="C14" s="5" t="n">
        <v>38240</v>
      </c>
    </row>
    <row r="15" spans="1:3">
      <c r="A15" s="4" t="s">
        <v>70</v>
      </c>
      <c r="B15" s="5" t="n">
        <v>6089</v>
      </c>
      <c r="C15" s="5" t="n">
        <v>39438</v>
      </c>
    </row>
    <row r="16" spans="1:3">
      <c r="A16" s="4" t="s">
        <v>71</v>
      </c>
      <c r="B16" s="5" t="n">
        <v>0</v>
      </c>
      <c r="C16" s="5" t="n">
        <v>0</v>
      </c>
    </row>
    <row r="17" spans="1:3">
      <c r="A17" s="4" t="s">
        <v>72</v>
      </c>
      <c r="B17" s="7" t="n">
        <v>0</v>
      </c>
      <c r="C1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3</v>
      </c>
      <c r="B1" s="2" t="s">
        <v>1</v>
      </c>
    </row>
    <row r="2" spans="1:2">
      <c r="B2" s="2" t="s">
        <v>2</v>
      </c>
    </row>
    <row r="3" spans="1:2">
      <c r="A3" s="3" t="s">
        <v>74</v>
      </c>
    </row>
    <row r="4" spans="1:2">
      <c r="A4" s="4" t="s">
        <v>73</v>
      </c>
      <c r="B4" s="4" t="s">
        <v>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6</v>
      </c>
      <c r="B1" s="2" t="s">
        <v>1</v>
      </c>
    </row>
    <row r="2" spans="1:2">
      <c r="B2" s="2" t="s">
        <v>2</v>
      </c>
    </row>
    <row r="3" spans="1:2">
      <c r="A3" s="3" t="s">
        <v>77</v>
      </c>
    </row>
    <row r="4" spans="1:2">
      <c r="A4" s="4" t="s">
        <v>76</v>
      </c>
      <c r="B4" s="4" t="s">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9</v>
      </c>
      <c r="B1" s="2" t="s">
        <v>1</v>
      </c>
    </row>
    <row r="2" spans="1:2">
      <c r="B2" s="2" t="s">
        <v>2</v>
      </c>
    </row>
    <row r="3" spans="1:2">
      <c r="A3" s="3" t="s">
        <v>80</v>
      </c>
    </row>
    <row r="4" spans="1:2">
      <c r="A4" s="4" t="s">
        <v>79</v>
      </c>
      <c r="B4" s="4" t="s">
        <v>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7:48:15Z</dcterms:created>
  <dcterms:modified xmlns:dcterms="http://purl.org/dc/terms/" xmlns:xsi="http://www.w3.org/2001/XMLSchema-instance" xsi:type="dcterms:W3CDTF">2018-11-08T07:48:15Z</dcterms:modified>
</cp:coreProperties>
</file>